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ATS SE" sheetId="2" state="visible" r:id="rId2"/>
    <sheet xmlns:r="http://schemas.openxmlformats.org/officeDocument/2006/relationships" name="Risk_Return Detail Data- BATS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BLACKROCK ALLOCATION TARGET SHARES</t>
  </si>
  <si>
    <t>Central Index Key</t>
  </si>
  <si>
    <t>dei_EntityCentralIndexKey</t>
  </si>
  <si>
    <t>Amendment Flag</t>
  </si>
  <si>
    <t>dei_AmendmentFlag</t>
  </si>
  <si>
    <t>false</t>
  </si>
  <si>
    <t>Document Creation Date</t>
  </si>
  <si>
    <t>dei_DocumentCreationDate</t>
  </si>
  <si>
    <t>Apr. 12,
		2018</t>
  </si>
  <si>
    <t>Document Effective Date</t>
  </si>
  <si>
    <t>dei_DocumentEffectiveDate</t>
  </si>
  <si>
    <t>Prospectus Date</t>
  </si>
  <si>
    <t>rr_ProspectusDate</t>
  </si>
  <si>
    <t>Jul. 28,
		2017</t>
  </si>
  <si>
    <t>Jul. 28, 2017</t>
  </si>
  <si>
    <t xml:space="preserve">BLACKROCK ALLOCATION TARGET SHARES BATS: Series S Portfolio (the “Fund”) Supplement dated April 12, 2018 to the Summary Prospectus and Prospectus, each dated July 28, 2017, as supplemented to date Effective immediately, each of the Summary Prospectus and Prospectus of the Fund are amended as follows: The fourth paragraph of the section of the Summary Prospectus entitled “Key Facts about BATS: Series S Portfolio  Principal Investment Strategies of the Fund,” the fourth paragraph of the section of the Prospectus entitled “Fund Overview  Key Facts about BATS: Series S Portfolio  Principal Investment Strategies of the Fund” and the third paragraph of the section of the Prospectus entitled “Details about the Funds  How Each Fund Invests — BATS: Series S Portfolio  Principal Investment Strategies” are deleted in their entirety and replaced with the following: Under normal circumstances, the Fund seeks to maintain an average portfolio duration of zero to three years.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t>
  </si>
  <si>
    <t>Supplement [Text Block]</t>
  </si>
  <si>
    <t>bats_SupplementTextBlock</t>
  </si>
  <si>
    <t>BATS SERIES 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2184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4:24:45Z</dcterms:created>
  <dcterms:modified xmlns:dcterms="http://purl.org/dc/terms/" xmlns:xsi="http://www.w3.org/2001/XMLSchema-instance" xsi:type="dcterms:W3CDTF">2018-04-17T14:24:45Z</dcterms:modified>
</cp:coreProperties>
</file>